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ME GROUP INC.</t>
        </is>
      </c>
    </row>
    <row r="8">
      <c r="A8" s="4" t="inlineStr">
        <is>
          <t>Entity Central Index Key</t>
        </is>
      </c>
      <c r="B8" s="4" t="inlineStr">
        <is>
          <t>000115637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Year Summary Compensation Table Total for Terrence A. Duffy 1 ($) Compensation Actually Paid to Terrence A. Duffy 1,2,3 ($) Average Summary Compensation Table Total for Non-PEO NEOs 1 ($) Average Compensation Actually Paid to Non-PEO NEOs 1,2,3 ($) Value of Initial Fixed $100 Investment based on: 4 Net Income Cash Earnings 5 ($ Millions) TSR Peer Group TSR 2022 $ 22,943,077 $ 12,471,976 $ 3,408,739 $ 1,212,892 $ 93.50 $ 119.32 $ 2,691 $ 3,100 2021 22,924,737 26,891,265 3,321,407 4,505,841 121.26 137.19 2,636 2,583 2020 16,118,467 12,115,067 3,046,801 1,882,475 93.66 117.54 2,105 2,572 </t>
        </is>
      </c>
      <c r="C4" s="4" t="inlineStr">
        <is>
          <t xml:space="preserve"> </t>
        </is>
      </c>
      <c r="D4" s="4" t="inlineStr">
        <is>
          <t xml:space="preserve"> </t>
        </is>
      </c>
    </row>
    <row r="5">
      <c r="A5" s="4" t="inlineStr">
        <is>
          <t>Company Selected Measure Name</t>
        </is>
      </c>
      <c r="B5" s="4" t="inlineStr">
        <is>
          <t>cash earnings</t>
        </is>
      </c>
      <c r="C5" s="4" t="inlineStr">
        <is>
          <t xml:space="preserve"> </t>
        </is>
      </c>
      <c r="D5" s="4" t="inlineStr">
        <is>
          <t xml:space="preserve"> </t>
        </is>
      </c>
    </row>
    <row r="6">
      <c r="A6" s="4" t="inlineStr">
        <is>
          <t>Named Executive Officers, Footnote [Text Block]</t>
        </is>
      </c>
      <c r="B6" s="4" t="inlineStr">
        <is>
          <t>Terrence A. Duffy was our PEO for each year presented. The individuals comprising the Non-PEO named executive officers for each year presented are listed below. 2020 2021 2022 John W. Pietrowicz John W. Pietrowicz John W. Pietrowicz Kevin D. Kometer Kevin D. Kometer Julie Holzrichter Julie Holzrichter Julie Holzrichter Sean P. Tully Sunil K. Cutinho Sunil K. Cutinho Sunil K. Cutinho</t>
        </is>
      </c>
      <c r="C6" s="4" t="inlineStr">
        <is>
          <t xml:space="preserve"> </t>
        </is>
      </c>
      <c r="D6" s="4" t="inlineStr">
        <is>
          <t xml:space="preserve"> </t>
        </is>
      </c>
    </row>
    <row r="7">
      <c r="A7" s="4" t="inlineStr">
        <is>
          <t>Peer Group Issuers, Footnote [Text Block]</t>
        </is>
      </c>
      <c r="B7" s="4" t="inlineStr">
        <is>
          <t>The Peer Group TSR set forth in this table utilizes a custom group of peer companies, which we also utilize in the stock performance graph required by Item 201(e) of Regulation S-K included in our Annual Report for the year ended December 31, 2022. The comparison assumes $100 was invested for the period starting December 31, 2019, through the end of the listed year in the company and in the custom group of peer companies used in our performance graph, respectively. The custom peer group consists of: Cboe Global Markets Inc, Deutsche Boerse Ag, Intercontinental Exchange Inc, London Stock Exchange Group Plc and Nasdaq Inc. Historical stock performance is not necessarily indicative of future stock performance.</t>
        </is>
      </c>
      <c r="C7" s="4" t="inlineStr">
        <is>
          <t xml:space="preserve"> </t>
        </is>
      </c>
      <c r="D7" s="4" t="inlineStr">
        <is>
          <t xml:space="preserve"> </t>
        </is>
      </c>
    </row>
    <row r="8">
      <c r="A8" s="4" t="inlineStr">
        <is>
          <t>PEO Total Compensation Amount</t>
        </is>
      </c>
      <c r="B8" s="5" t="n">
        <v>22943077</v>
      </c>
      <c r="C8" s="5" t="n">
        <v>22924737</v>
      </c>
      <c r="D8" s="5" t="n">
        <v>16118467</v>
      </c>
    </row>
    <row r="9">
      <c r="A9" s="4" t="inlineStr">
        <is>
          <t>PEO Actually Paid Compensation Amount</t>
        </is>
      </c>
      <c r="B9" s="5" t="n">
        <v>12471976</v>
      </c>
      <c r="C9" s="6" t="n">
        <v>26891265</v>
      </c>
      <c r="D9" s="6" t="n">
        <v>12115067</v>
      </c>
    </row>
    <row r="10">
      <c r="A10" s="4" t="inlineStr">
        <is>
          <t>Adjustment To PEO Compensation, Footnote [Text Block]</t>
        </is>
      </c>
      <c r="B10" s="4" t="inlineStr">
        <is>
          <t>Compensation Actually Paid reflects the exclusions and inclusions of certain amounts for the PEO and the Non-PEO NEOs as set forth below. Equity values are calculated in accordance with FASB ASC Topic 718. Amounts in the Exclusion of Stock Awards column are the grant date fair value amounts from the Stock Awards column set forth in the Summary Compensation Table. Amounts in the Exclusion of Change in Pension Value column reflect the amounts attributable to the Change in Pension Value reported in the Summary Compensation Table. Amounts in the Inclusion of Pension Service Cost are based on the service cost for services rendered during the listed year. Year Summary Compensation Table Total for Terrence A. Duffy ($) Exclusion of Change in Pension Value for Terrence A. Duffy ($) Exclusion of Stock Awards for Terrence A. Duffy ($) Inclusion of Pension Service Cost for Terrence A. Duffy Inclusion of Equity Values for Terrence A. Duffy ($) Compensation Actually Paid to Terrence A. Duffy ($) 2022 22,943,077 (36,092) (12,530,269) 25,060 2,070,200 12,471,976 2021 22,924,737 (35,942) (11,563,324) 24,198 15,541,596 26,891,265 2020 16,118,467 (45,422) (10,933,603) 23,466 6,952,159 12,115,067 Year Average Summary Compensation Table Total for Non-PEO NEOs ($) Average Exclusion of Change in Pension Value for Non-PEO NEOs ($) Average Exclusion of Stock Awards for Non-PEO NEOs ($) Average Inclusion of Pension Service Cost for Non-PEO NEOs ($) Average Inclusion of Equity Values for Non-PEO NEOs ($) Average Compensation Actually Paid to Non-PEO NEOs ($) 2022 3,408,739 0 (1,703,264) 26,028 (518,610) 1,212,892 2021 3,321,407 (28,338) (1,951,311) 24,227 3,139,856 4,505,841 2020 3,046,801 (72,079) (1,845,104) 22,351 730,507 1,882,475 The amounts in the Inclusion of Equity Values in the tables above are derived from the amounts set forth in the following tables: Year Year-End Fair Value of Equity Awards Granted During Year That Remained Unvested as of Last Day of Year for Terrence A. Duffy Change in Vesting-Date Fair Value of Equity Awards Granted During Year that Vested During Year for Terrence A. Duffy Change in Fair Value from Last Day of Prior Year to Vesting Date of Unvested Equity Awards that Vested During Year for Terrence A. Duffy Fair Value Value of Dividends or Other Earnings Paid on Stock Total - Inclusion of Equity Values for Terrence A. Duffy 2022 6,530,171 (9,033,730) 5,461,954 (888,195) 0 0 2,070,200 2021 12,602,892 2,049,192 0 889,511 0 0 15,541,596 2020 6,433,902 (2,767,707) 4,962,787 (1,676,822) 0 0 6,952,159 Year Average Year-End Fair Value of Equity Awards Granted During Year That Remained Unvested as of Last Day of Year for Non-PEO NEOs Average Change in Fair Value from Last Day of Prior Year to Last Day of Year of Unvested Equity Awards for Non-PEO NEOs Average Vesting-Date Fair Value of Equity Awards Granted During Year that Vested During Year for Non-PEO NEOs Average Change in Fair Value from Last Day of Prior Year to Vesting Date of Unvested Equity Awards that Vested During Year for Non-PEO NEOs ($) Average Fair Value at Last Day of Prior Year of Equity Awards Forfeited During Year for Average Value of Dividends or Other Earnings Paid on Stock or Option Awards Not Otherwise Included for Total - Average Inclusion of Equity Values for Non-PEO NEOs 2022 1,630,119 (2,021,505) 0 (127,224) 0 0 (518,610) 2021 2,126,740 744,382 0 268,733 0 0 3,139,856 2020 1,923,248 (835,552) 0 (357,189) 0 0 730,507</t>
        </is>
      </c>
      <c r="C10" s="4" t="inlineStr">
        <is>
          <t xml:space="preserve"> </t>
        </is>
      </c>
      <c r="D10" s="4" t="inlineStr">
        <is>
          <t xml:space="preserve"> </t>
        </is>
      </c>
    </row>
    <row r="11">
      <c r="A11" s="4" t="inlineStr">
        <is>
          <t>Non-PEO NEO Average Total Compensation Amount</t>
        </is>
      </c>
      <c r="B11" s="5" t="n">
        <v>3408739</v>
      </c>
      <c r="C11" s="6" t="n">
        <v>3321407</v>
      </c>
      <c r="D11" s="6" t="n">
        <v>3046801</v>
      </c>
    </row>
    <row r="12">
      <c r="A12" s="4" t="inlineStr">
        <is>
          <t>Non-PEO NEO Average Compensation Actually Paid Amount</t>
        </is>
      </c>
      <c r="B12" s="5" t="n">
        <v>1212892</v>
      </c>
      <c r="C12" s="6" t="n">
        <v>4505841</v>
      </c>
      <c r="D12" s="6" t="n">
        <v>1882475</v>
      </c>
    </row>
    <row r="13">
      <c r="A13" s="4" t="inlineStr">
        <is>
          <t>Adjustment to Non-PEO NEO Compensation Footnote [Text Block]</t>
        </is>
      </c>
      <c r="B13" s="4" t="inlineStr">
        <is>
          <t>Compensation Actually Paid reflects the exclusions and inclusions of certain amounts for the PEO and the Non-PEO NEOs as set forth below. Equity values are calculated in accordance with FASB ASC Topic 718. Amounts in the Exclusion of Stock Awards column are the grant date fair value amounts from the Stock Awards column set forth in the Summary Compensation Table. Amounts in the Exclusion of Change in Pension Value column reflect the amounts attributable to the Change in Pension Value reported in the Summary Compensation Table. Amounts in the Inclusion of Pension Service Cost are based on the service cost for services rendered during the listed year. Year Summary Compensation Table Total for Terrence A. Duffy ($) Exclusion of Change in Pension Value for Terrence A. Duffy ($) Exclusion of Stock Awards for Terrence A. Duffy ($) Inclusion of Pension Service Cost for Terrence A. Duffy Inclusion of Equity Values for Terrence A. Duffy ($) Compensation Actually Paid to Terrence A. Duffy ($) 2022 22,943,077 (36,092) (12,530,269) 25,060 2,070,200 12,471,976 2021 22,924,737 (35,942) (11,563,324) 24,198 15,541,596 26,891,265 2020 16,118,467 (45,422) (10,933,603) 23,466 6,952,159 12,115,067 Year Average Summary Compensation Table Total for Non-PEO NEOs ($) Average Exclusion of Change in Pension Value for Non-PEO NEOs ($) Average Exclusion of Stock Awards for Non-PEO NEOs ($) Average Inclusion of Pension Service Cost for Non-PEO NEOs ($) Average Inclusion of Equity Values for Non-PEO NEOs ($) Average Compensation Actually Paid to Non-PEO NEOs ($) 2022 3,408,739 0 (1,703,264) 26,028 (518,610) 1,212,892 2021 3,321,407 (28,338) (1,951,311) 24,227 3,139,856 4,505,841 2020 3,046,801 (72,079) (1,845,104) 22,351 730,507 1,882,475 The amounts in the Inclusion of Equity Values in the tables above are derived from the amounts set forth in the following tables: Year Year-End Fair Value of Equity Awards Granted During Year That Remained Unvested as of Last Day of Year for Terrence A. Duffy Change in Vesting-Date Fair Value of Equity Awards Granted During Year that Vested During Year for Terrence A. Duffy Change in Fair Value from Last Day of Prior Year to Vesting Date of Unvested Equity Awards that Vested During Year for Terrence A. Duffy Fair Value Value of Dividends or Other Earnings Paid on Stock Total - Inclusion of Equity Values for Terrence A. Duffy 2022 6,530,171 (9,033,730) 5,461,954 (888,195) 0 0 2,070,200 2021 12,602,892 2,049,192 0 889,511 0 0 15,541,596 2020 6,433,902 (2,767,707) 4,962,787 (1,676,822) 0 0 6,952,159 Year Average Year-End Fair Value of Equity Awards Granted During Year That Remained Unvested as of Last Day of Year for Non-PEO NEOs Average Change in Fair Value from Last Day of Prior Year to Last Day of Year of Unvested Equity Awards for Non-PEO NEOs Average Vesting-Date Fair Value of Equity Awards Granted During Year that Vested During Year for Non-PEO NEOs Average Change in Fair Value from Last Day of Prior Year to Vesting Date of Unvested Equity Awards that Vested During Year for Non-PEO NEOs ($) Average Fair Value at Last Day of Prior Year of Equity Awards Forfeited During Year for Average Value of Dividends or Other Earnings Paid on Stock or Option Awards Not Otherwise Included for Total - Average Inclusion of Equity Values for Non-PEO NEOs 2022 1,630,119 (2,021,505) 0 (127,224) 0 0 (518,610) 2021 2,126,740 744,382 0 268,733 0 0 3,139,856 2020 1,923,248 (835,552) 0 (357,189) 0 0 730,507</t>
        </is>
      </c>
      <c r="C13" s="4" t="inlineStr">
        <is>
          <t xml:space="preserve"> </t>
        </is>
      </c>
      <c r="D13" s="4" t="inlineStr">
        <is>
          <t xml:space="preserve"> </t>
        </is>
      </c>
    </row>
    <row r="14">
      <c r="A14" s="4" t="inlineStr">
        <is>
          <t>Compensation Actually Paid vs. Total Shareholder Return [Text Block]</t>
        </is>
      </c>
      <c r="B14" s="4" t="inlineStr">
        <is>
          <t xml:space="preserve">DESCRIPTION OF RELATIONSHIP BETWEEN PEO AND OTHER NEO COMPENSATION ACTUALLY PAID AND COMPANY TOTAL SHAREHOLDER RETURN The following chart sets forth the relationship between Compensation Actually Paid to our PEO, the average of Compensation Actually Paid to our other NEOs, and the company's cumulative TSR over the three most recently completed fiscal years. </t>
        </is>
      </c>
      <c r="C14" s="4" t="inlineStr">
        <is>
          <t xml:space="preserve"> </t>
        </is>
      </c>
      <c r="D14" s="4" t="inlineStr">
        <is>
          <t xml:space="preserve"> </t>
        </is>
      </c>
    </row>
    <row r="15">
      <c r="A15" s="4" t="inlineStr">
        <is>
          <t>Compensation Actually Paid vs. Net Income [Text Block]</t>
        </is>
      </c>
      <c r="B15" s="4" t="inlineStr">
        <is>
          <t>DESCRIPTION OF RELATIONSHIP BETWEEN PEO AND OTHER NEO COMPENSATION ACTUALLY PAID AND NET INCOME The following chart sets forth the relationship between Compensation Actually Paid to our PEO, the average of Compensation Actually Paid to our other NEOs, and our Net Income during the three most recently completed fiscal years.</t>
        </is>
      </c>
      <c r="C15" s="4" t="inlineStr">
        <is>
          <t xml:space="preserve"> </t>
        </is>
      </c>
      <c r="D15" s="4" t="inlineStr">
        <is>
          <t xml:space="preserve"> </t>
        </is>
      </c>
    </row>
    <row r="16">
      <c r="A16" s="4" t="inlineStr">
        <is>
          <t>Compensation Actually Paid vs. Company Selected Measure [Text Block]</t>
        </is>
      </c>
      <c r="B16" s="4" t="inlineStr">
        <is>
          <t>DESCRIPTION OF RELATIONSHIP BETWEEN PEO AND OTHER NEO COMPENSATION ACTUALLY PAID AND CASH EARNINGS The following chart sets forth the relationship between Compensation Actually Paid to our PEO, the average of Compensation Actually Paid to our other NEOs, and our Cash Earnings during the three most recently completed fiscal years.</t>
        </is>
      </c>
      <c r="C16" s="4" t="inlineStr">
        <is>
          <t xml:space="preserve"> </t>
        </is>
      </c>
      <c r="D16" s="4" t="inlineStr">
        <is>
          <t xml:space="preserve"> </t>
        </is>
      </c>
    </row>
    <row r="17">
      <c r="A17" s="4" t="inlineStr">
        <is>
          <t>Total Shareholder Return Vs Peer Group [Text Block]</t>
        </is>
      </c>
      <c r="B17" s="4" t="inlineStr">
        <is>
          <t xml:space="preserve">DESCRIPTION OF RELATIONSHIP BETWEEN COMPANY TSR AND PEER GROUP TSR The following chart compares our cumulative TSR over the three most recently completed fiscal years to that of the custom peer group over the same period. </t>
        </is>
      </c>
      <c r="C17" s="4" t="inlineStr">
        <is>
          <t xml:space="preserve"> </t>
        </is>
      </c>
      <c r="D17" s="4" t="inlineStr">
        <is>
          <t xml:space="preserve"> </t>
        </is>
      </c>
    </row>
    <row r="18">
      <c r="A18" s="4" t="inlineStr">
        <is>
          <t>Total Shareholder Return Amount</t>
        </is>
      </c>
      <c r="B18" s="7" t="n">
        <v>93.5</v>
      </c>
      <c r="C18" s="8" t="n">
        <v>121.26</v>
      </c>
      <c r="D18" s="8" t="n">
        <v>93.66</v>
      </c>
    </row>
    <row r="19">
      <c r="A19" s="4" t="inlineStr">
        <is>
          <t>Peer Group Total Shareholder Return Amount</t>
        </is>
      </c>
      <c r="B19" s="8" t="n">
        <v>119.32</v>
      </c>
      <c r="C19" s="8" t="n">
        <v>137.19</v>
      </c>
      <c r="D19" s="8" t="n">
        <v>117.54</v>
      </c>
    </row>
    <row r="20">
      <c r="A20" s="4" t="inlineStr">
        <is>
          <t>Net Income (Loss)</t>
        </is>
      </c>
      <c r="B20" s="5" t="n">
        <v>2691</v>
      </c>
      <c r="C20" s="5" t="n">
        <v>2636</v>
      </c>
      <c r="D20" s="5" t="n">
        <v>2105</v>
      </c>
    </row>
    <row r="21">
      <c r="A21" s="4" t="inlineStr">
        <is>
          <t>Company Selected Measure Amount</t>
        </is>
      </c>
      <c r="B21" s="6" t="n">
        <v>3100</v>
      </c>
      <c r="C21" s="6" t="n">
        <v>2583</v>
      </c>
      <c r="D21" s="6" t="n">
        <v>2572</v>
      </c>
    </row>
    <row r="22">
      <c r="A22" s="4" t="inlineStr">
        <is>
          <t>PEO Name</t>
        </is>
      </c>
      <c r="B22" s="4" t="inlineStr">
        <is>
          <t>Terrence A. Duffy</t>
        </is>
      </c>
      <c r="C22" s="4" t="inlineStr">
        <is>
          <t xml:space="preserve"> </t>
        </is>
      </c>
      <c r="D22" s="4" t="inlineStr">
        <is>
          <t xml:space="preserve"> </t>
        </is>
      </c>
    </row>
    <row r="23">
      <c r="A23" s="4" t="inlineStr">
        <is>
          <t>Additional 402(v) Disclosure [Text Block]</t>
        </is>
      </c>
      <c r="B23" s="4" t="inlineStr">
        <is>
          <t>The amounts shown for Compensation Actually Paid have been calculated in accordance with Item 402(v) of Regulation S-K and do not reflect compensation actually earned, realized, or received by the company's NEOs. These amounts reflect the Summary Compensation Table Total with certain adjustments as described in footnote 3 below.</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Cash Earnings</t>
        </is>
      </c>
      <c r="C26" s="4" t="inlineStr">
        <is>
          <t xml:space="preserve"> </t>
        </is>
      </c>
      <c r="D26" s="4" t="inlineStr">
        <is>
          <t xml:space="preserve"> </t>
        </is>
      </c>
    </row>
    <row r="27">
      <c r="A27" s="4" t="inlineStr">
        <is>
          <t>Non-GAAP Measure Description [Text Block]</t>
        </is>
      </c>
      <c r="B27" s="4" t="inlineStr">
        <is>
          <t>We determined cash earnings to be the most important financial performance measure used to link Company performance to Compensation Actually Paid to our PEO and Non-PEO NEOs in 2022. More information about cash earnings can be found in the annual bonus section of the Compensation Discussion and Analysis beginning on page 53</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Relative TSR</t>
        </is>
      </c>
      <c r="C30" s="4" t="inlineStr">
        <is>
          <t xml:space="preserve"> </t>
        </is>
      </c>
      <c r="D30" s="4" t="inlineStr">
        <is>
          <t xml:space="preserve"> </t>
        </is>
      </c>
    </row>
    <row r="31">
      <c r="A31" s="4" t="inlineStr">
        <is>
          <t>PEO [Member] | Pension Adjustment, Exclusion Of Change In Value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Adjustment to Compensation Amount</t>
        </is>
      </c>
      <c r="B33" s="5" t="n">
        <v>36092</v>
      </c>
      <c r="C33" s="5" t="n">
        <v>35942</v>
      </c>
      <c r="D33" s="5" t="n">
        <v>45422</v>
      </c>
    </row>
    <row r="34">
      <c r="A34" s="4" t="inlineStr">
        <is>
          <t>PEO [Member] | Equity Award, Exclusion Of Stock Awards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6" t="n">
        <v>12530269</v>
      </c>
      <c r="C36" s="6" t="n">
        <v>11563324</v>
      </c>
      <c r="D36" s="6" t="n">
        <v>10933603</v>
      </c>
    </row>
    <row r="37">
      <c r="A37" s="4" t="inlineStr">
        <is>
          <t>PEO [Member] | Pension Adjustment, Inclusion Of Service Cost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25060</v>
      </c>
      <c r="C39" s="6" t="n">
        <v>24198</v>
      </c>
      <c r="D39" s="6" t="n">
        <v>23466</v>
      </c>
    </row>
    <row r="40">
      <c r="A40" s="4" t="inlineStr">
        <is>
          <t>PEO [Member] | Equity Award, Inclusion Of Equity Value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2070200</v>
      </c>
      <c r="C42" s="6" t="n">
        <v>15541596</v>
      </c>
      <c r="D42" s="6" t="n">
        <v>6952159</v>
      </c>
    </row>
    <row r="43">
      <c r="A43" s="4" t="inlineStr">
        <is>
          <t>PEO [Member] | Equity Awards Granted During The Year, Unvested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 Equity Awards</t>
        </is>
      </c>
      <c r="B45" s="6" t="n">
        <v>6530171</v>
      </c>
      <c r="C45" s="6" t="n">
        <v>12602892</v>
      </c>
      <c r="D45" s="6" t="n">
        <v>6433902</v>
      </c>
    </row>
    <row r="46">
      <c r="A46" s="4" t="inlineStr">
        <is>
          <t>PEO [Member] | Equity Awards Granted In Prior Years, Unvested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 Equity Awards</t>
        </is>
      </c>
      <c r="B48" s="6" t="n">
        <v>9033730</v>
      </c>
      <c r="C48" s="6" t="n">
        <v>2049192</v>
      </c>
      <c r="D48" s="6" t="n">
        <v>2767707</v>
      </c>
    </row>
    <row r="49">
      <c r="A49" s="4" t="inlineStr">
        <is>
          <t>PEO [Member] | Equity Awards Granted During The Year, Vested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 Equity Awards</t>
        </is>
      </c>
      <c r="B51" s="6" t="n">
        <v>5461954</v>
      </c>
      <c r="C51" s="6" t="n">
        <v>0</v>
      </c>
      <c r="D51" s="6" t="n">
        <v>4962787</v>
      </c>
    </row>
    <row r="52">
      <c r="A52" s="4" t="inlineStr">
        <is>
          <t>PEO [Member] | Equity Awards Granted In Prior Years, Vested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 Equity Awards</t>
        </is>
      </c>
      <c r="B54" s="6" t="n">
        <v>888195</v>
      </c>
      <c r="C54" s="6" t="n">
        <v>889511</v>
      </c>
      <c r="D54" s="6" t="n">
        <v>1676822</v>
      </c>
    </row>
    <row r="55">
      <c r="A55" s="4" t="inlineStr">
        <is>
          <t>PEO [Member] | Equity Awards Granted In Prior Years, Forfeited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 Equity Awards</t>
        </is>
      </c>
      <c r="B57" s="6" t="n">
        <v>0</v>
      </c>
      <c r="C57" s="6" t="n">
        <v>0</v>
      </c>
      <c r="D57" s="6" t="n">
        <v>0</v>
      </c>
    </row>
    <row r="58">
      <c r="A58" s="4" t="inlineStr">
        <is>
          <t>PEO [Member] | Equity Awards, Value Of Dividends And Other Earnings Paid Adjustment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 Equity Awards</t>
        </is>
      </c>
      <c r="B60" s="6" t="n">
        <v>0</v>
      </c>
      <c r="C60" s="6" t="n">
        <v>0</v>
      </c>
      <c r="D60" s="6" t="n">
        <v>0</v>
      </c>
    </row>
    <row r="61">
      <c r="A61" s="4" t="inlineStr">
        <is>
          <t>Non-PEO NEO [Member] | Pension Adjustment, Exclusion Of Change In Value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0</v>
      </c>
      <c r="C63" s="6" t="n">
        <v>28338</v>
      </c>
      <c r="D63" s="6" t="n">
        <v>72079</v>
      </c>
    </row>
    <row r="64">
      <c r="A64" s="4" t="inlineStr">
        <is>
          <t>Non-PEO NEO [Member] | Equity Award, Exclusion Of Stock Awards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1703264</v>
      </c>
      <c r="C66" s="6" t="n">
        <v>1951311</v>
      </c>
      <c r="D66" s="6" t="n">
        <v>1845104</v>
      </c>
    </row>
    <row r="67">
      <c r="A67" s="4" t="inlineStr">
        <is>
          <t>Non-PEO NEO [Member] | Pension Adjustment, Inclusion Of Service Cost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26028</v>
      </c>
      <c r="C69" s="6" t="n">
        <v>24227</v>
      </c>
      <c r="D69" s="6" t="n">
        <v>22351</v>
      </c>
    </row>
    <row r="70">
      <c r="A70" s="4" t="inlineStr">
        <is>
          <t>Non-PEO NEO [Member] | Equity Award, Inclusion Of Equity Value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518610</v>
      </c>
      <c r="C72" s="6" t="n">
        <v>3139856</v>
      </c>
      <c r="D72" s="6" t="n">
        <v>730507</v>
      </c>
    </row>
    <row r="73">
      <c r="A73" s="4" t="inlineStr">
        <is>
          <t>Non-PEO NEO [Member] | Equity Awards Granted During The Year, Unvested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 Equity Awards</t>
        </is>
      </c>
      <c r="B75" s="6" t="n">
        <v>1630119</v>
      </c>
      <c r="C75" s="6" t="n">
        <v>2126740</v>
      </c>
      <c r="D75" s="6" t="n">
        <v>1923248</v>
      </c>
    </row>
    <row r="76">
      <c r="A76" s="4" t="inlineStr">
        <is>
          <t>Non-PEO NEO [Member] | Equity Awards Granted In Prior Years, Unvested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 Equity Awards</t>
        </is>
      </c>
      <c r="B78" s="6" t="n">
        <v>2021505</v>
      </c>
      <c r="C78" s="6" t="n">
        <v>744382</v>
      </c>
      <c r="D78" s="6" t="n">
        <v>835552</v>
      </c>
    </row>
    <row r="79">
      <c r="A79" s="4" t="inlineStr">
        <is>
          <t>Non-PEO NEO [Member] | Equity Awards Granted During The Year, Vested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 Equity Awards</t>
        </is>
      </c>
      <c r="B81" s="6" t="n">
        <v>0</v>
      </c>
      <c r="C81" s="6" t="n">
        <v>0</v>
      </c>
      <c r="D81" s="6" t="n">
        <v>0</v>
      </c>
    </row>
    <row r="82">
      <c r="A82" s="4" t="inlineStr">
        <is>
          <t>Non-PEO NEO [Member] | Equity Awards Granted In Prior Years, Vested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 Equity Awards</t>
        </is>
      </c>
      <c r="B84" s="6" t="n">
        <v>127224</v>
      </c>
      <c r="C84" s="6" t="n">
        <v>268733</v>
      </c>
      <c r="D84" s="6" t="n">
        <v>357189</v>
      </c>
    </row>
    <row r="85">
      <c r="A85" s="4" t="inlineStr">
        <is>
          <t>Non-PEO NEO [Member] | Equity Awards Granted In Prior Years, Forfeited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 Equity Awards</t>
        </is>
      </c>
      <c r="B87" s="6" t="n">
        <v>0</v>
      </c>
      <c r="C87" s="6" t="n">
        <v>0</v>
      </c>
      <c r="D87" s="6" t="n">
        <v>0</v>
      </c>
    </row>
    <row r="88">
      <c r="A88" s="4" t="inlineStr">
        <is>
          <t>Non-PEO NEO [Member] | Equity Awards, Value Of Dividends And Other Earnings Paid Adjustment [Member]</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Adjustment To Compensation Amount, Equity Awards</t>
        </is>
      </c>
      <c r="B90" s="5" t="n">
        <v>0</v>
      </c>
      <c r="C90" s="5" t="n">
        <v>0</v>
      </c>
      <c r="D90"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20:38:14Z</dcterms:created>
  <dcterms:modified xmlns:dcterms="http://purl.org/dc/terms/" xmlns:xsi="http://www.w3.org/2001/XMLSchema-instance" xsi:type="dcterms:W3CDTF">2023-03-16T20:38:14Z</dcterms:modified>
</cp:coreProperties>
</file>